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ash" sheetId="5" r:id="rId5"/>
    <s:sheet name="Consolidated Statements of Stoc" sheetId="6" r:id="rId6"/>
    <s:sheet name="Nature and Continuance of Opera" sheetId="7" r:id="rId7"/>
    <s:sheet name="Going Concern" sheetId="8" r:id="rId8"/>
    <s:sheet name="Significant Accounting Policies" sheetId="9" r:id="rId9"/>
    <s:sheet name="Short-term investment" sheetId="10" r:id="rId10"/>
    <s:sheet name="Inventory" sheetId="11" r:id="rId11"/>
    <s:sheet name="Accounts Payable and Accrued li" sheetId="12" r:id="rId12"/>
    <s:sheet name="Due to Related Parties and Rela" sheetId="13" r:id="rId13"/>
    <s:sheet name="Capital Stock" sheetId="14" r:id="rId14"/>
    <s:sheet name="Stock Options" sheetId="15" r:id="rId15"/>
    <s:sheet name="Income Taxes" sheetId="16" r:id="rId16"/>
    <s:sheet name="Subsequent Events" sheetId="17" r:id="rId17"/>
    <s:sheet name="Significant Accounting Polici18" sheetId="18" r:id="rId18"/>
    <s:sheet name="Inventory (Tables)" sheetId="19" r:id="rId19"/>
    <s:sheet name="Stock Options (Tables)" sheetId="20" r:id="rId20"/>
    <s:sheet name="Income Taxes (Tables)" sheetId="21" r:id="rId21"/>
    <s:sheet name="Nature and Continuance of Ope22" sheetId="22" r:id="rId22"/>
    <s:sheet name="Significant Accounting Polici23" sheetId="23" r:id="rId23"/>
    <s:sheet name="Short-term investment (Details)" sheetId="24" r:id="rId24"/>
    <s:sheet name="Inventory (Details)" sheetId="25" r:id="rId25"/>
    <s:sheet name="Accounts Payable and Accrued 26" sheetId="26" r:id="rId26"/>
    <s:sheet name="Due to Related Parties and Re27" sheetId="27" r:id="rId27"/>
    <s:sheet name="Capital Stock (Details)" sheetId="28" r:id="rId28"/>
    <s:sheet name="Stock Options (Details)" sheetId="29" r:id="rId29"/>
    <s:sheet name="Stock Options (Details 1)" sheetId="30" r:id="rId30"/>
    <s:sheet name="Stock Options (Details Textual)" sheetId="31" r:id="rId31"/>
    <s:sheet name="Income Taxes (Details)" sheetId="32" r:id="rId32"/>
    <s:sheet name="Income Taxes (Details 1)" sheetId="33" r:id="rId33"/>
  </s:sheets>
  <s:definedNames/>
  <s:calcPr calcId="124519" calcMode="auto" fullCalcOnLoad="1"/>
</s:workbook>
</file>

<file path=xl/sharedStrings.xml><?xml version="1.0" encoding="utf-8"?>
<sst xmlns="http://schemas.openxmlformats.org/spreadsheetml/2006/main" uniqueCount="316">
  <si>
    <t>Document and Entity Information - USD ($)</t>
  </si>
  <si>
    <t>12 Months Ended</t>
  </si>
  <si>
    <t>Apr. 30, 2015</t>
  </si>
  <si>
    <t>Jul. 29, 2015</t>
  </si>
  <si>
    <t>Oct. 31, 2014</t>
  </si>
  <si>
    <t>Document and Entity Information [Abstract]</t>
  </si>
  <si>
    <t>Entity Registrant Name</t>
  </si>
  <si>
    <t>ETERNITY HEALTHCARE INC.</t>
  </si>
  <si>
    <t>Entity Central Index Key</t>
  </si>
  <si>
    <t>Amendment Flag</t>
  </si>
  <si>
    <t>false</t>
  </si>
  <si>
    <t>Current Fiscal Year End Date</t>
  </si>
  <si>
    <t>--04-30</t>
  </si>
  <si>
    <t>Document Type</t>
  </si>
  <si>
    <t>10-K</t>
  </si>
  <si>
    <t>Document Period End Date</t>
  </si>
  <si>
    <t>Apr.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Apr. 30, 2014</t>
  </si>
  <si>
    <t>Current assets</t>
  </si>
  <si>
    <t>Cash and cash equivalents</t>
  </si>
  <si>
    <t>Short-term investments</t>
  </si>
  <si>
    <t>Accounts receivable</t>
  </si>
  <si>
    <t>Prepaid expenses</t>
  </si>
  <si>
    <t>GST/HST receivable</t>
  </si>
  <si>
    <t>Inventory (Note 5)</t>
  </si>
  <si>
    <t>Total assets</t>
  </si>
  <si>
    <t>Current liabilities</t>
  </si>
  <si>
    <t>Accounts payable and accrued liabilities (Note 6)</t>
  </si>
  <si>
    <t>Due to related parties (Note 7)</t>
  </si>
  <si>
    <t>Total Liabilities</t>
  </si>
  <si>
    <t>Shareholders' deficiency</t>
  </si>
  <si>
    <t>Capital stock (Note 8)</t>
  </si>
  <si>
    <t>Authorized 300,000,000 common shares, par value $ 0.001Issued and outstanding April 30, 2015 - 66,429,868 common shares April 30, 2014 - 66,299,868 common shares</t>
  </si>
  <si>
    <t>Additional paid-in capital</t>
  </si>
  <si>
    <t>Accumulated other comprehensive gain (loss)</t>
  </si>
  <si>
    <t>Accumulated deficit</t>
  </si>
  <si>
    <t>Total stockholders' equity (deficit)</t>
  </si>
  <si>
    <t>Total liabilities and stockholders' equity (deficit)</t>
  </si>
  <si>
    <t>Consolidated Balance Sheets (Parenthetical) - $ / shares</t>
  </si>
  <si>
    <t>Balance Sheet [Abstract]</t>
  </si>
  <si>
    <t>Common stock, shares authorized</t>
  </si>
  <si>
    <t>Common stock, par value</t>
  </si>
  <si>
    <t>Common stock, shares issued</t>
  </si>
  <si>
    <t>Common stock, shares outstanding</t>
  </si>
  <si>
    <t>Consolidated Statements of Loss and Comprehensive Loss - USD ($)</t>
  </si>
  <si>
    <t>Sales</t>
  </si>
  <si>
    <t>Product sales</t>
  </si>
  <si>
    <t>Cost of goods sold</t>
  </si>
  <si>
    <t>Gross Profit</t>
  </si>
  <si>
    <t>Expenses</t>
  </si>
  <si>
    <t>Depreciation</t>
  </si>
  <si>
    <t>General and administrative</t>
  </si>
  <si>
    <t>Professional fees</t>
  </si>
  <si>
    <t>Research and development</t>
  </si>
  <si>
    <t>Salaries</t>
  </si>
  <si>
    <t>Total expenses</t>
  </si>
  <si>
    <t>Loss from operations</t>
  </si>
  <si>
    <t>Other items</t>
  </si>
  <si>
    <t>Loss on settlement of debt</t>
  </si>
  <si>
    <t>Loss on note receivable (Note 11)</t>
  </si>
  <si>
    <t>Other income</t>
  </si>
  <si>
    <t>Total other expenses</t>
  </si>
  <si>
    <t>Net loss for the period</t>
  </si>
  <si>
    <t>Comprehensive loss</t>
  </si>
  <si>
    <t>Net loss for the year</t>
  </si>
  <si>
    <t>Foreign currency translation adjustments</t>
  </si>
  <si>
    <t>Comprehensive loss for the year</t>
  </si>
  <si>
    <t>Comprehensive loss per share - basic and diluted</t>
  </si>
  <si>
    <t>Net loss per share - basic and diluted</t>
  </si>
  <si>
    <t>Weighted average number of common shares Outstanding - basic and diluted</t>
  </si>
  <si>
    <t>Consolidated Statements of Cash Flows - USD ($)</t>
  </si>
  <si>
    <t>Operating activities</t>
  </si>
  <si>
    <t>Net loss income for the period</t>
  </si>
  <si>
    <t>Items not affecting cash</t>
  </si>
  <si>
    <t>Expenses paid on behalf of the Company by related parties</t>
  </si>
  <si>
    <t>Fair value of stock options vested</t>
  </si>
  <si>
    <t>Stock options issued for services</t>
  </si>
  <si>
    <t>Inventory</t>
  </si>
  <si>
    <t>Changes in operating assets and liabilities</t>
  </si>
  <si>
    <t>Prepaid expenses and other current assets</t>
  </si>
  <si>
    <t>Accounts payable and accrued liabilities</t>
  </si>
  <si>
    <t>Net cash used in operating activities</t>
  </si>
  <si>
    <t>Investing activity</t>
  </si>
  <si>
    <t>Net cash provided by investing activities</t>
  </si>
  <si>
    <t>Financing activities</t>
  </si>
  <si>
    <t>Common shares issued for cash</t>
  </si>
  <si>
    <t>Proceeds from related party payables</t>
  </si>
  <si>
    <t>Repayments on related party payables</t>
  </si>
  <si>
    <t>Net cash provided by financing activities</t>
  </si>
  <si>
    <t>Effect of exchange rate changes on cash</t>
  </si>
  <si>
    <t>Increase (decrease) in cash</t>
  </si>
  <si>
    <t>Cash, beginning of period</t>
  </si>
  <si>
    <t>Cash, end of period</t>
  </si>
  <si>
    <t>Consolidated Statements of Stockholders' Equity (deficit) - USD ($)</t>
  </si>
  <si>
    <t>Total</t>
  </si>
  <si>
    <t>Common Stock</t>
  </si>
  <si>
    <t>Additional Paid-in Capital</t>
  </si>
  <si>
    <t>AccumulatedOCI</t>
  </si>
  <si>
    <t>Beginning Balance at Apr. 30, 2013</t>
  </si>
  <si>
    <t>Beginning Balance Shares at Apr. 30, 2013</t>
  </si>
  <si>
    <t>Common stock issued for cash (Note 8)</t>
  </si>
  <si>
    <t>Common stock issued for cash (Note 8),Shares</t>
  </si>
  <si>
    <t>Common stock issued on debt settlement (Note 8)</t>
  </si>
  <si>
    <t>Common stock issued on debt settlement (Note 8) Shares</t>
  </si>
  <si>
    <t>Fair value of options vested</t>
  </si>
  <si>
    <t>Currency translation adjustment</t>
  </si>
  <si>
    <t>Net loss for the year ended</t>
  </si>
  <si>
    <t>Balance at Apr. 30, 2014</t>
  </si>
  <si>
    <t>Balance (Shares) at Apr. 30, 2014</t>
  </si>
  <si>
    <t>Common stock issued for services</t>
  </si>
  <si>
    <t>Common stock issued for services, share</t>
  </si>
  <si>
    <t>Balance at Apr. 30, 2015</t>
  </si>
  <si>
    <t>Balance (Shares) at Apr. 30, 2015</t>
  </si>
  <si>
    <t>Nature and Continuance of Operations</t>
  </si>
  <si>
    <t>Nature and Continuance of Operation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is focused on offering a range of medical devices and diagnostics. 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Note 8). 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 approximately 94.4% of issued and outstanding common stock of the Company on a diluted basis. Accordingly, the assets and liabilities of Eternity BC are reported as historical costs and the historical results of operations of Eternity BC are reflected in this and future filings as a change in reporting entity. The assets and liabilities of the Company are reported at their carrying values, which approximate fair value, on the date of the acquisition and results of operations are reported from the date of acquisition of December 13, 2010. The transaction was accounted for as a recapitalization of Eternity BC and the issuance of stock by Eternity BC for the assets and liabilities of the Company. On June 25, 2012, the Company entered into a marketing agreement with Mika Medical Company of Korea, to be the sole marketer of a new line of needle-free injection product for North America. Furthermore, the marketing agreement was extended to some European countries (Germany, France and Spain) in December 2012. Additionally, the Company obtained the rights to market the products throughout the world with an Amendment dated December 20, 2012. Since signing the Distribution Agreement with Mika Medicals, the Company has emerged in organizational and start up activities, including developing a new business plan,
making arrangements for office space and raising additional capital. The Company is generating revenue from product sales. On June 5, 2014 the Company incorporated a wholly owned subsidiary within the state of Arizona, also named Eternity Healthcare, Inc. The Arizona operating Company will take over the operations within the United States from BC Company. The Company’s consolidated financial statements as at April 30, 2015 have been prepared on a going concern basis, which contemplates the realization of assets and settlement of liabilities and commitments in the normal course of business. The Company has net loss of $ 507,492 for the year ended April 30, 2015 (April 30, 2014 - $ 647,033) and has a working capital deficit of $ 117,164 as at April 30, 2015 (April 30, 2014 - $ 334,068 surplus).</t>
  </si>
  <si>
    <t>Going Concern</t>
  </si>
  <si>
    <t>Going Concern [Abstract]</t>
  </si>
  <si>
    <t>Going concern</t>
  </si>
  <si>
    <t>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Significant Accounting Policies</t>
  </si>
  <si>
    <t>Significant Accounting Policies [Abstract]</t>
  </si>
  <si>
    <t>Significant accounting policies</t>
  </si>
  <si>
    <t>3. Significant accounting policies The following is a summary of significant accounting policies used in the preparation of these consolidated financial statements. Basis of presentation These financial statements have been prepared in accordance with accounting principles generally accepted in the United States of America (“U.S. GAAP”) and are expressed in U.S. dollars. Principles of consolidation The consolidated financial statements include the accounts of the Company and its wholly-owned subsidiaries, Eternity Healthcare Inc. (BC) and Eternity Healthcare Inc. (Arizona). All significant intercompany balances and transactions have been eliminated in consolidation. Cash and cash equivalents Cash and cash equivalents include highly liquid investments with original maturities of three months or less. Inventory Inventory is stated at the lower of cost or market with cost determined under the weighted average cost method. Foreign currency translation The Company’s functional currency is the Canadian dollar and reporting currency is the U.S. dollar. All transactions initiated in other currencies are translated into the reporting currency in accordance with ASC 830, “Foreign Currency Matters” as follows: iii) Assets and liabilities at the rate of exchange in effect at the balance sheet date; and iv) Revenue and expense items at rate of exchange at the dates on which those elements are recognized. At April 30, 2015, 1 United States dollar was equal to 1.2064 Canadian dollars (April 30, 2014 - 1.0960). The average rate of exchange for the year ended April 30, 2015 was 1.1503 (April 30, 2014 - 1.06048). Gains and losses on translation are included in other comprehensive income (loss) in stockholders’ deficiency for the period. Financial instruments Fair value The carrying value of cash and cash equivalents, accounts receivable, accounts payable and due to related partie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 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April 30, 2015 1 United States dollar was equal to 1.2064 Canadian dollars.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Comprehensive loss ASC 22, “Comprehensive Income”, establishes standards for the reporting and display of comprehensive loss and its components in the financial statements. As at April 30, 2015, the Company has items that represent a comprehensive income (loss) and, therefore, has included a schedule of comprehensive income (loss) in the financial statement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Recently enacted account standards In June 2014, the FASB issued ASU 2014-10, “Development Stage Entities (Topic 915): Elimination of Certain Financial Reporting Requirements, including an Amendment to Variable Interest Entities Guidance in Topic 810, Consolidated”.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The Company does not expect the adoption of any other recent accounting pronouncements to have a material impact on its financial statements.</t>
  </si>
  <si>
    <t>Short-term investment</t>
  </si>
  <si>
    <t>Short Term Investment [Abstract]</t>
  </si>
  <si>
    <t>4. Short-term investment On August 11, 2014 the Company invested $ 600,000 CAD ($ 497,340 USD) in One Year Cashable Guaranteed Investment Certificate (GIC) term deposit. The investment has a one year tem that matures on August 11, 2015 and bears interest at a rate of 1.26% per annum, with anticipated interest of $ 7,560 CAD ($ 6,266 USD) over the term of the investment paid at maturity. The Company has recognized $ 5,427 CAD ($ 4,498 USD) in interest income from the investment through April 20, 2015.</t>
  </si>
  <si>
    <t>Inventory [Abstract]</t>
  </si>
  <si>
    <t xml:space="preserve">5. Inventory Inventory consists of needle free injection products that are held for resale. Inventory is stated at the lower of cost or market with cost determined under the weighted average cost method. As of April 30, 2015 and April 30, 2014 inventory consisted of the following: April 30, April 30, 2015 2014 $ $ Raw Material - - Work in progress - - Finished goods 33,710 22,688 Reserve for obsolescence - - 33,710 22,688 </t>
  </si>
  <si>
    <t>Accounts Payable and Accrued liabilities</t>
  </si>
  <si>
    <t>Accounts Payable and Accrued Liabilities [Abstract]</t>
  </si>
  <si>
    <t>6. Accounts payable and accrued liabilities Accounts payable and accrued liabilities are non-interest bearing, unsecured and have settlement dates within one year.</t>
  </si>
  <si>
    <t>Due to Related Parties and Related Party Transactions</t>
  </si>
  <si>
    <t>Due to Related Parties and Related Party Transactions [Abstract]</t>
  </si>
  <si>
    <t>Due to related parties and related party transactions</t>
  </si>
  <si>
    <t>7. Due to related parties and related party transactions During the fiscal year ended April 30, 2015, the Company received $ 1,210,125 in additional cash loans from related parties of the Company and made repayments to related parties of $ 272,117. Total related party notes payable as of April 30, 2015 were $ 921,227. Effective November 1, 2014, this balance is interest bearing at 5% per year on the principle balance, unsecured and has no fixed terms of repayment. During the year ended April 30, 2015, the Company recorded interest expense of $ 28,629 with regard to the outstanding related party loans. During the fiscal year ended April 30, 2014, the Company received to $ 95,900 additional cash loans from related parties of the Company. On August 26, 2013 the Company exchanged $ 862,434 in related party notes payable held by Eternity BC for 1,724,868 common shares of the Company. Total related party notes payable as of April 30, 2014 were $ 6,217. This balance is non-interest bearing, unsecured and has no fixed terms of repayment.</t>
  </si>
  <si>
    <t>Capital Stock</t>
  </si>
  <si>
    <t>Capital Stock [Abstract]</t>
  </si>
  <si>
    <t>Capital stock</t>
  </si>
  <si>
    <t>8. Capital stock Authorized The total authorized capital is 300,000,000 common shares with a par value of $ 0.001 per common share. Issued and outstanding Effective on November 1, 2010, the Board of Directors approved a 1:10 reverse stock split and decreased the issued and outstanding share capital from 35,750,000 to 3,575,000 with the same par value of $ 0.001 per share. Unless otherwise noted, all references herein to the number of common shares, price per common share or weighted average number of common shares outstanding have been adjusted to reflect this reverse stock split on a retroactive basis. On December 13, 2010, the Company issued 60,000,000 common shares of the Company with a value of $ 60,000 related to the Share Exchange Transaction (Note 1). On August 26, 2014 the Company completed an agreement with existing shareholders to exchange outstanding loans to related parties for common shares at a rate of 1 common share per $ 0.50 of debt. The total number of shares issued under this agreement was 1,724,868 to settle amounts due to related parties of $ 862,434, causing a loss on settlement of debt of $ 172,487. Additionally, the Company completed a non-brokered private placement for 1,000,000 common shares at a price of $500,000. On October 6, 2014 the Company issued 130,000 common shares of the Company with a value of $ 91,000 for investor relations and business services.</t>
  </si>
  <si>
    <t>Stock Options</t>
  </si>
  <si>
    <t>Stock Options [Abstract]</t>
  </si>
  <si>
    <t>Stock options</t>
  </si>
  <si>
    <t xml:space="preserve">9. Stock options During the fiscal year ended April 30, 2013, the Company granted 200,000 stock options for services. The fair value of the stock options granted were estimated on the date granted using the Black-Scholes pricing model, with the following assumptions used for the valuation: exercise price of $0.55 per share, average risk-free interest rate of 0.79%, expected dividend yield of zero, expected lives of five years and an average expected volatility of 2.99%. During the fiscal year ended April 30, 2015 and 2014, the Company recognized expense of $ 29,942 and $ 35,542 related to options that vested, respectively We recognize stock-based compensation expense (net of an estimated forfeiture rate) for those awards which are expected to vest on a straight-line basis over the requisite service period. We estimate the forfeiture rate based on our historical experience and expectations about future forfeitures. As of April 30, 2015 and 2014, the total remaining unrecognized compensation cost related to non-vested stock options, net of expected forfeitures, was $ Nil and $ 23,071, respectively. A summary of the status of the Company’s stock options and warrants as of April 30, 2015 and changes during the periods ended April 30, 2015 and 2014 is presented below: Number of shares Balance of stock options and warrants at April 30, 2013 200,000 Exercisable at April 30, 2013 29,040 Warrants and options granted - Exercised, forfeited or expired - Balance of stock options and warrants at April 30, 2014 200,000 Exercisable at April 30, 2014 129,040 Warrants and options granted - Exercised, forfeited or expired - Balance of stock option and warrants at April 30, 2015 200,000 Exercisable at April 30, 2015 200,000 Warrants and options granted - Exercised, forfeited or expired - The following table summarizes information about the stock options and warrants as of April 30, 2015: Option and warrants Options and warrants outstanding exercisable Weighted Weighted Weighted average average average Exercise remaining exercise exercise prices Number contractual price Number price $ outstanding life (in years) $ exercisable $ 0.82 200,000 2.96 0.80 200,000 0.80 The following table summarizes information about the stock options and warrants as of April 30, 2014: Option and warrants Options and warrants outstanding exercisable Weighted Weighted Weighted average average average Exercise remaining exercise exercise prices Number contractual price Number price $ outstanding life (in years) $ exercisable $ 0.80 200,000 3.71 0.80 129,040 0.80 </t>
  </si>
  <si>
    <t>Income Taxes</t>
  </si>
  <si>
    <t>Income Taxes [Abstract]</t>
  </si>
  <si>
    <t>Income taxes</t>
  </si>
  <si>
    <t xml:space="preserve">10. Income taxes The Company has losses carried forward for income tax purposes to April 30, 2015. There are no current or deferred tax expenses for the year ended April 30, 2015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s for refundable federal income tax consist of the following: April 30, April 30, 2015 2014 $ $ Deferred tax assets attributable to: Current operations 167,733 161,125 Non-deductible items 12,440 10,575 Change in tax rates (19 ) 4,395 Change in valuation allowance (180,154 ) (176,095 ) Net refundable amount - - The composition of the company’s deferred tax assets as at April 30, 2015 and April 30, 2014 is as follows: April 30, April 30, 2015 2014 $ $ Net operating loss carryforward 469,996 300,591 Equipment 157 172 Less: Valuation allowance (470,153 ) (300,763 ) - - </t>
  </si>
  <si>
    <t>Subsequent Events</t>
  </si>
  <si>
    <t>Subsequent Events [Abstract]</t>
  </si>
  <si>
    <t>Subsequent events</t>
  </si>
  <si>
    <t>11. Subsequent events In accordance with ASC 855, the Company’s management has evaluated the subsequent events through the date the financial statements were issued and has found no subsequent events to report.</t>
  </si>
  <si>
    <t>Significant Accounting Policies (Policies)</t>
  </si>
  <si>
    <t>Basis of presentation</t>
  </si>
  <si>
    <t>Basis of presentation These financial statements have been prepared in accordance with accounting principles generally accepted in the United States of America (“U.S. GAAP”) and are expressed in U.S. dollars.</t>
  </si>
  <si>
    <t>Principles of consolidation</t>
  </si>
  <si>
    <t>Principles of consolidation The consolidated financial statements include the accounts of the Company and its wholly-owned subsidiaries, Eternity Healthcare Inc. (BC) and Eternity Healthcare Inc. (Arizona). All significant intercompany balances and transactions have been eliminated in consolidation.</t>
  </si>
  <si>
    <t>Cash and cash equivalents Cash and cash equivalents include highly liquid investments with original maturities of three months or less.</t>
  </si>
  <si>
    <t>Inventory Inventory is stated at the lower of cost or market with cost determined under the weighted average cost method.</t>
  </si>
  <si>
    <t>Foreign currency translation</t>
  </si>
  <si>
    <t>Foreign currency translation The Company’s functional currency is the Canadian dollar and reporting currency is the U.S. dollar. All transactions initiated in other currencies are translated into the reporting currency in accordance with ASC 830, “Foreign Currency Matters” as follows: iii) Assets and liabilities at the rate of exchange in effect at the balance sheet date; and iv) Revenue and expense items at rate of exchange at the dates on which those elements are recognized. At April 30, 2015, 1 United States dollar was equal to 1.2064 Canadian dollars (April 30, 2014 - 1.0960). The average rate of exchange for the year ended April 30, 2015 was 1.1503 (April 30, 2014 - 1.06048). Gains and losses on translation are included in other comprehensive income (loss) in stockholders’ deficiency for the period.</t>
  </si>
  <si>
    <t>Financial instruments Fair value</t>
  </si>
  <si>
    <t>Financial instruments Fair value The carrying value of cash and cash equivalents, accounts receivable, accounts payable and due to related partie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t>
  </si>
  <si>
    <t>Currency risk</t>
  </si>
  <si>
    <t>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April 30, 2015 1 United States dollar was equal to 1.2064 Canadian dollars.</t>
  </si>
  <si>
    <t>Basic and diluted net income (loss) per share</t>
  </si>
  <si>
    <t>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Comprehensive loss ASC 22, “Comprehensive Income”, establishes standards for the reporting and display of comprehensive loss and its components in the financial statements. As at April 30, 2015, the Company has items that represent a comprehensive income (loss) and, therefore, has included a schedule of comprehensive income (loss) in the financial statements.</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Recently enacted account standards</t>
  </si>
  <si>
    <t>Recently enacted account standards In June 2014, the FASB issued ASU 2014-10, “Development Stage Entities (Topic 915): Elimination of Certain Financial Reporting Requirements, including an Amendment to Variable Interest Entities Guidance in Topic 810, Consolidated”.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The Company does not expect the adoption of any other recent accounting pronouncements to have a material impact on its financial statements.</t>
  </si>
  <si>
    <t>Inventory (Tables)</t>
  </si>
  <si>
    <t>Summary of inventory</t>
  </si>
  <si>
    <t xml:space="preserve"> April 30, April 30, 2015 2014 $ $ Raw Material - - Work in progress - - Finished goods 33,710 22,688 Reserve for obsolescence - - 33,710 22,688 </t>
  </si>
  <si>
    <t>Stock Options (Tables) - Options and Warrants [Member]</t>
  </si>
  <si>
    <t>Share-based Compensation Arrangement by Share-based Payment Award [Line Items]</t>
  </si>
  <si>
    <t>Schedule of the status of stock options and warrants</t>
  </si>
  <si>
    <t xml:space="preserve"> Number of shares Balance of stock options and warrants at April 30, 2013 200,000 Exercisable at April 30, 2013 29,040 Warrants and options granted - Exercised, forfeited or expired - Balance of stock options and warrants at April 30, 2014 200,000 Exercisable at April 30, 2014 129,040 Warrants and options granted - Exercised, forfeited or expired - Balance of stock option and warrants at April 30, 2015 200,000 Exercisable at April 30, 2015 200,000 Warrants and options granted - Exercised, forfeited or expired - </t>
  </si>
  <si>
    <t>Schedule of information about the stock options and warrants</t>
  </si>
  <si>
    <t xml:space="preserve"> Option and warrants Options and warrants outstanding exercisable Weighted Weighted Weighted average average average Exercise remaining exercise exercise prices Number contractual price Number price $ outstanding life (in years) $ exercisable $ 0.82 200,000 2.96 0.80 200,000 0.80 Option and warrants Options and warrants outstanding exercisable Weighted Weighted Weighted average average average Exercise remaining exercise exercise prices Number contractual price Number price $ outstanding life (in years) $ exercisable $ 0.80 200,000 3.71 0.80 129,040 0.80</t>
  </si>
  <si>
    <t>Income Taxes (Tables)</t>
  </si>
  <si>
    <t>Summary of provisions for refundable federal income tax</t>
  </si>
  <si>
    <t xml:space="preserve"> April 30, April 30, 2015 2014 $ $ Deferred tax assets attributable to: Current operations 167,733 161,125 Non-deductible items 12,440 10,575 Change in tax rates (19 ) 4,395 Change in valuation allowance (180,154 ) (176,095 ) Net refundable amount - - </t>
  </si>
  <si>
    <t>Summary of deferred tax assets</t>
  </si>
  <si>
    <t xml:space="preserve"> April 30, April 30, 2015 2014 $ $ Net operating loss carryforward 469,996 300,591 Equipment 157 172 Less: Valuation allowance (470,153 ) (300,763 ) - - </t>
  </si>
  <si>
    <t>Nature and Continuance of Operations (Details) - USD ($)</t>
  </si>
  <si>
    <t>Dec. 13, 2010</t>
  </si>
  <si>
    <t>Nov. 01, 2010</t>
  </si>
  <si>
    <t>Sep. 23, 2010</t>
  </si>
  <si>
    <t>Nature and Continuance of Operations (Textual)</t>
  </si>
  <si>
    <t>Reverse stock split</t>
  </si>
  <si>
    <t>1:10</t>
  </si>
  <si>
    <t>Reverse stock split of the issued and outstanding common stock at a factor of 10 old shares for 1 new share.</t>
  </si>
  <si>
    <t>Shares acquired of issued and outstanding stock, percentage</t>
  </si>
  <si>
    <t>100.00%</t>
  </si>
  <si>
    <t>Shares distributed to shareholders of Eternity BC on December 13, 2010 under share exchange agreement</t>
  </si>
  <si>
    <t>Business acquisition date</t>
  </si>
  <si>
    <t>Dec. 13,
		2010</t>
  </si>
  <si>
    <t>Shareholders own of issued and outstanding common stock</t>
  </si>
  <si>
    <t>94.40%</t>
  </si>
  <si>
    <t>Working capital surplus (deficit)</t>
  </si>
  <si>
    <t>Significant Accounting Policies (Details)</t>
  </si>
  <si>
    <t>Significant Accounting Policies (Textual)</t>
  </si>
  <si>
    <t>Foreign currency transactions, description</t>
  </si>
  <si>
    <t>1 United States dollar was equal to 1.2064 Canadian dollars (April 30, 2014 - 1.0960). The average rate of exchange for the year ended April 30, 2015 was 1.1503 (April 30, 2014 - 1.06048).</t>
  </si>
  <si>
    <t>Short-term investment (Details) - Aug. 11, 2014</t>
  </si>
  <si>
    <t>USD ($)</t>
  </si>
  <si>
    <t>CAD</t>
  </si>
  <si>
    <t>Short Term Investment [Textual]</t>
  </si>
  <si>
    <t>Guaranteed Interest Contracts</t>
  </si>
  <si>
    <t>Investment Duration</t>
  </si>
  <si>
    <t>One year term</t>
  </si>
  <si>
    <t>Investment maturity date</t>
  </si>
  <si>
    <t>Aug. 11,
		2015</t>
  </si>
  <si>
    <t>Investmrnt interest rate</t>
  </si>
  <si>
    <t>126.00%</t>
  </si>
  <si>
    <t>Interest amount</t>
  </si>
  <si>
    <t>Investment income, interest</t>
  </si>
  <si>
    <t>Inventory (Details) - USD ($)</t>
  </si>
  <si>
    <t>Raw materials</t>
  </si>
  <si>
    <t>Work in progress</t>
  </si>
  <si>
    <t>Finished goods</t>
  </si>
  <si>
    <t>Reserve for obsolescence</t>
  </si>
  <si>
    <t>Accounts Payable and Accrued Liabilities (Details)</t>
  </si>
  <si>
    <t>Accounts Payable and Accrued Liabilities (Textual)</t>
  </si>
  <si>
    <t>Unsecured of settlement dates</t>
  </si>
  <si>
    <t>Within one year.</t>
  </si>
  <si>
    <t>Due to Related Parties and Related Party Transactions (Details) - USD ($)</t>
  </si>
  <si>
    <t>Nov. 01, 2014</t>
  </si>
  <si>
    <t>Aug. 26, 2013</t>
  </si>
  <si>
    <t>Due to Related Parties and Related Party Transactions (Textual)</t>
  </si>
  <si>
    <t>Cash loans from a related party</t>
  </si>
  <si>
    <t>Due to related parties</t>
  </si>
  <si>
    <t>Related Party, notes payable</t>
  </si>
  <si>
    <t>Related party interest bearing rate</t>
  </si>
  <si>
    <t>5.00%</t>
  </si>
  <si>
    <t>Related party interest expense</t>
  </si>
  <si>
    <t>Common shares of the company held by related party</t>
  </si>
  <si>
    <t>Capital Stock (Details) - USD ($)</t>
  </si>
  <si>
    <t>Oct. 06, 2014</t>
  </si>
  <si>
    <t>Aug. 26, 2014</t>
  </si>
  <si>
    <t>Capital Stock (Textual)</t>
  </si>
  <si>
    <t>Issued and outstanding share capital before stock split</t>
  </si>
  <si>
    <t>Decrease in issued and outstanding share capital</t>
  </si>
  <si>
    <t>Common shares issued related to share exchange transaction, shares</t>
  </si>
  <si>
    <t>Common shares issued related to share exchange transaction</t>
  </si>
  <si>
    <t>Stock issued for settlement of loan, shares</t>
  </si>
  <si>
    <t>Stock issued for settlement of loan</t>
  </si>
  <si>
    <t>Private Placement [Member]</t>
  </si>
  <si>
    <t>Stock issued in private placement, shares</t>
  </si>
  <si>
    <t>Stock issued in private placement</t>
  </si>
  <si>
    <t>Investor [Member]</t>
  </si>
  <si>
    <t>Stock Options (Details) - Stock Options And Warrants [Member] - shares</t>
  </si>
  <si>
    <t>Apr. 30, 2013</t>
  </si>
  <si>
    <t>Balance of stock options and warrants</t>
  </si>
  <si>
    <t>Exercisable</t>
  </si>
  <si>
    <t>Warrants and options granted</t>
  </si>
  <si>
    <t>Exercised, forfeited or expired</t>
  </si>
  <si>
    <t>Stock Options (Details 1) - Stock Options and Warrants [Member] - $ / shares</t>
  </si>
  <si>
    <t>Exercise Prices</t>
  </si>
  <si>
    <t>Number outstanding</t>
  </si>
  <si>
    <t>Weighted average remaining contractual life (in years)</t>
  </si>
  <si>
    <t>2 years 11 months 16 days</t>
  </si>
  <si>
    <t>3 years 8 months 16 days</t>
  </si>
  <si>
    <t>Weighted Average Exercise Price</t>
  </si>
  <si>
    <t>Number exercisable</t>
  </si>
  <si>
    <t>Options and Warrants Exercisable Weighted Average Exercise Price</t>
  </si>
  <si>
    <t>Stock Options (Details Textual) - Stock Option [Member] - USD ($)</t>
  </si>
  <si>
    <t>Stock Options (Textual)</t>
  </si>
  <si>
    <t>Stock options granted for services</t>
  </si>
  <si>
    <t>Stock options, exercise price</t>
  </si>
  <si>
    <t>Stock options, average risk-free interest rate</t>
  </si>
  <si>
    <t>0.79%</t>
  </si>
  <si>
    <t>Stock options, expected dividend yield</t>
  </si>
  <si>
    <t>0.00%</t>
  </si>
  <si>
    <t>Stock options, expected lives</t>
  </si>
  <si>
    <t>5 years</t>
  </si>
  <si>
    <t>Stock options, average expected volatility</t>
  </si>
  <si>
    <t>2.99%</t>
  </si>
  <si>
    <t>Expenses related to options vested</t>
  </si>
  <si>
    <t>Unrecognized compensation cost</t>
  </si>
  <si>
    <t>Income Taxes (Details) - USD ($)</t>
  </si>
  <si>
    <t>Deferred tax assets attributable to:</t>
  </si>
  <si>
    <t>Current operations</t>
  </si>
  <si>
    <t>Non-deductible items</t>
  </si>
  <si>
    <t>Change in tax rates</t>
  </si>
  <si>
    <t>Change in valuation allowance</t>
  </si>
  <si>
    <t>Net refundable amount</t>
  </si>
  <si>
    <t>Income Taxes (Details 1) - USD ($)</t>
  </si>
  <si>
    <t>Deferred Tax Assets, Net [Abstract]</t>
  </si>
  <si>
    <t>Net operating loss carryforward</t>
  </si>
  <si>
    <t>Equipment</t>
  </si>
  <si>
    <t>Less: Valuation allowance</t>
  </si>
  <si>
    <t>Deferred tax assets</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_);_(&quot;$ &quot;(#,##0.000)" numFmtId="167"/>
    <numFmt formatCode="_(&quot;$ &quot;#,##0.0000_);_(&quot;$ &quot;(#,##0.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66429868</v>
      </c>
    </row>
    <row r="17" spans="1:4">
      <c r="A17" s="4" t="s">
        <v>28</v>
      </c>
      <c r="D17" s="6" t="n">
        <v>63291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0</v>
      </c>
      <c r="B1" s="2" t="s">
        <v>1</v>
      </c>
    </row>
    <row r="2" spans="1:2">
      <c r="B2" s="2" t="s">
        <v>2</v>
      </c>
    </row>
    <row r="3" spans="1:2">
      <c r="A3" s="3" t="s">
        <v>141</v>
      </c>
    </row>
    <row r="4" spans="1:2">
      <c r="A4" s="4" t="s">
        <v>9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9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32</v>
      </c>
      <c r="B6" s="4" t="s">
        <v>171</v>
      </c>
    </row>
    <row r="7" spans="1:2">
      <c r="A7" s="4" t="s">
        <v>90</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60</v>
      </c>
      <c r="B14" s="4" t="s">
        <v>185</v>
      </c>
    </row>
    <row r="15" spans="1:2">
      <c r="A15" s="4" t="s">
        <v>76</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4147</v>
      </c>
      <c r="C3" s="7" t="n">
        <v>403603</v>
      </c>
    </row>
    <row r="4" spans="1:3">
      <c r="A4" s="4" t="s">
        <v>33</v>
      </c>
      <c r="B4" s="5" t="n">
        <v>501838</v>
      </c>
    </row>
    <row r="5" spans="1:3">
      <c r="A5" s="4" t="s">
        <v>34</v>
      </c>
      <c r="B5" s="5" t="n">
        <v>1166</v>
      </c>
      <c r="C5" s="7" t="n">
        <v>38</v>
      </c>
    </row>
    <row r="6" spans="1:3">
      <c r="A6" s="4" t="s">
        <v>35</v>
      </c>
      <c r="B6" s="5" t="n">
        <v>3000</v>
      </c>
      <c r="C6" s="5" t="n">
        <v>3000</v>
      </c>
    </row>
    <row r="7" spans="1:3">
      <c r="A7" s="4" t="s">
        <v>36</v>
      </c>
      <c r="B7" s="5" t="n">
        <v>1191</v>
      </c>
      <c r="C7" s="5" t="n">
        <v>891</v>
      </c>
    </row>
    <row r="8" spans="1:3">
      <c r="A8" s="4" t="s">
        <v>37</v>
      </c>
      <c r="B8" s="5" t="n">
        <v>33710</v>
      </c>
      <c r="C8" s="5" t="n">
        <v>22688</v>
      </c>
    </row>
    <row r="9" spans="1:3">
      <c r="A9" s="4" t="s">
        <v>38</v>
      </c>
      <c r="B9" s="5" t="n">
        <v>955052</v>
      </c>
      <c r="C9" s="5" t="n">
        <v>430220</v>
      </c>
    </row>
    <row r="10" spans="1:3">
      <c r="A10" s="3" t="s">
        <v>39</v>
      </c>
    </row>
    <row r="11" spans="1:3">
      <c r="A11" s="4" t="s">
        <v>40</v>
      </c>
      <c r="B11" s="5" t="n">
        <v>150989</v>
      </c>
      <c r="C11" s="5" t="n">
        <v>89935</v>
      </c>
    </row>
    <row r="12" spans="1:3">
      <c r="A12" s="4" t="s">
        <v>41</v>
      </c>
      <c r="B12" s="5" t="n">
        <v>921227</v>
      </c>
      <c r="C12" s="5" t="n">
        <v>6217</v>
      </c>
    </row>
    <row r="13" spans="1:3">
      <c r="A13" s="4" t="s">
        <v>42</v>
      </c>
      <c r="B13" s="7" t="n">
        <v>1072216</v>
      </c>
      <c r="C13" s="7" t="n">
        <v>96152</v>
      </c>
    </row>
    <row r="14" spans="1:3">
      <c r="A14" s="3" t="s">
        <v>43</v>
      </c>
    </row>
    <row r="15" spans="1:3">
      <c r="A15" s="4" t="s">
        <v>44</v>
      </c>
    </row>
    <row r="16" spans="1:3">
      <c r="A16" s="4" t="s">
        <v>45</v>
      </c>
      <c r="B16" s="7" t="n">
        <v>66430</v>
      </c>
      <c r="C16" s="7" t="n">
        <v>66300</v>
      </c>
    </row>
    <row r="17" spans="1:3">
      <c r="A17" s="4" t="s">
        <v>46</v>
      </c>
      <c r="B17" s="5" t="n">
        <v>1539591</v>
      </c>
      <c r="C17" s="5" t="n">
        <v>1500679</v>
      </c>
    </row>
    <row r="18" spans="1:3">
      <c r="A18" s="4" t="s">
        <v>47</v>
      </c>
      <c r="B18" s="5" t="n">
        <v>-985</v>
      </c>
      <c r="C18" s="5" t="n">
        <v>-18203</v>
      </c>
    </row>
    <row r="19" spans="1:3">
      <c r="A19" s="4" t="s">
        <v>48</v>
      </c>
      <c r="B19" s="5" t="n">
        <v>-1722200</v>
      </c>
      <c r="C19" s="5" t="n">
        <v>-1214708</v>
      </c>
    </row>
    <row r="20" spans="1:3">
      <c r="A20" s="4" t="s">
        <v>49</v>
      </c>
      <c r="B20" s="5" t="n">
        <v>-117164</v>
      </c>
      <c r="C20" s="5" t="n">
        <v>334068</v>
      </c>
    </row>
    <row r="21" spans="1:3">
      <c r="A21" s="4" t="s">
        <v>50</v>
      </c>
      <c r="B21" s="7" t="n">
        <v>955052</v>
      </c>
      <c r="C21" s="7" t="n">
        <v>430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6"/>
    <col customWidth="1" max="6" min="6" width="14"/>
  </cols>
  <sheetData>
    <row r="1" spans="1:6">
      <c r="A1" s="1" t="s">
        <v>207</v>
      </c>
      <c r="B1" s="2" t="s">
        <v>208</v>
      </c>
      <c r="C1" s="2" t="s">
        <v>209</v>
      </c>
      <c r="D1" s="2" t="s">
        <v>210</v>
      </c>
      <c r="E1" s="2" t="s">
        <v>2</v>
      </c>
      <c r="F1" s="2" t="s">
        <v>30</v>
      </c>
    </row>
    <row r="2" spans="1:6">
      <c r="A2" s="3" t="s">
        <v>211</v>
      </c>
    </row>
    <row r="3" spans="1:6">
      <c r="A3" s="4" t="s">
        <v>212</v>
      </c>
      <c r="C3" s="4" t="s">
        <v>213</v>
      </c>
      <c r="D3" s="4" t="s">
        <v>214</v>
      </c>
    </row>
    <row r="4" spans="1:6">
      <c r="A4" s="4" t="s">
        <v>215</v>
      </c>
      <c r="B4" s="4" t="s">
        <v>216</v>
      </c>
    </row>
    <row r="5" spans="1:6">
      <c r="A5" s="4" t="s">
        <v>217</v>
      </c>
      <c r="B5" s="5" t="n">
        <v>60000000</v>
      </c>
    </row>
    <row r="6" spans="1:6">
      <c r="A6" s="4" t="s">
        <v>218</v>
      </c>
      <c r="E6" s="4" t="s">
        <v>219</v>
      </c>
    </row>
    <row r="7" spans="1:6">
      <c r="A7" s="4" t="s">
        <v>220</v>
      </c>
      <c r="B7" s="4" t="s">
        <v>221</v>
      </c>
    </row>
    <row r="8" spans="1:6">
      <c r="A8" s="4" t="s">
        <v>77</v>
      </c>
      <c r="E8" s="7" t="n">
        <v>-507492</v>
      </c>
      <c r="F8" s="7" t="n">
        <v>-647033</v>
      </c>
    </row>
    <row r="9" spans="1:6">
      <c r="A9" s="4" t="s">
        <v>222</v>
      </c>
      <c r="E9" s="7" t="n">
        <v>117164</v>
      </c>
      <c r="F9" s="7" t="n">
        <v>3340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6"/>
    <col customWidth="1" max="4" min="4" width="13"/>
  </cols>
  <sheetData>
    <row r="1" spans="1:4">
      <c r="A1" s="1" t="s">
        <v>227</v>
      </c>
      <c r="B1" s="2" t="s">
        <v>228</v>
      </c>
      <c r="C1" s="2" t="s">
        <v>229</v>
      </c>
      <c r="D1" s="2" t="s">
        <v>229</v>
      </c>
    </row>
    <row r="2" spans="1:4">
      <c r="A2" s="3" t="s">
        <v>230</v>
      </c>
    </row>
    <row r="3" spans="1:4">
      <c r="A3" s="4" t="s">
        <v>231</v>
      </c>
      <c r="B3" s="7" t="n">
        <v>497340</v>
      </c>
      <c r="D3" s="10" t="n">
        <v>600000</v>
      </c>
    </row>
    <row r="4" spans="1:4">
      <c r="A4" s="4" t="s">
        <v>232</v>
      </c>
      <c r="B4" s="4" t="s">
        <v>233</v>
      </c>
      <c r="C4" s="4" t="s">
        <v>233</v>
      </c>
    </row>
    <row r="5" spans="1:4">
      <c r="A5" s="4" t="s">
        <v>234</v>
      </c>
      <c r="B5" s="4" t="s">
        <v>235</v>
      </c>
      <c r="C5" s="4" t="s">
        <v>235</v>
      </c>
    </row>
    <row r="6" spans="1:4">
      <c r="A6" s="4" t="s">
        <v>236</v>
      </c>
      <c r="B6" s="4" t="s">
        <v>237</v>
      </c>
      <c r="C6" s="4" t="s">
        <v>237</v>
      </c>
    </row>
    <row r="7" spans="1:4">
      <c r="A7" s="4" t="s">
        <v>238</v>
      </c>
      <c r="B7" s="7" t="n">
        <v>6266</v>
      </c>
      <c r="D7" s="10" t="n">
        <v>7560</v>
      </c>
    </row>
    <row r="8" spans="1:4">
      <c r="A8" s="4" t="s">
        <v>239</v>
      </c>
      <c r="B8" s="7" t="n">
        <v>4498</v>
      </c>
      <c r="C8" s="10" t="n">
        <v>54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40</v>
      </c>
      <c r="B1" s="2" t="s">
        <v>2</v>
      </c>
      <c r="C1" s="2" t="s">
        <v>30</v>
      </c>
    </row>
    <row r="2" spans="1:3">
      <c r="A2" s="3" t="s">
        <v>194</v>
      </c>
    </row>
    <row r="3" spans="1:3">
      <c r="A3" s="4" t="s">
        <v>241</v>
      </c>
    </row>
    <row r="4" spans="1:3">
      <c r="A4" s="4" t="s">
        <v>242</v>
      </c>
    </row>
    <row r="5" spans="1:3">
      <c r="A5" s="4" t="s">
        <v>243</v>
      </c>
      <c r="B5" s="7" t="n">
        <v>33710</v>
      </c>
      <c r="C5" s="7" t="n">
        <v>22688</v>
      </c>
    </row>
    <row r="6" spans="1:3">
      <c r="A6" s="4" t="s">
        <v>244</v>
      </c>
    </row>
    <row r="7" spans="1:3">
      <c r="A7" s="4" t="s">
        <v>107</v>
      </c>
      <c r="B7" s="7" t="n">
        <v>33710</v>
      </c>
      <c r="C7" s="7" t="n">
        <v>226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7"/>
  </cols>
  <sheetData>
    <row r="1" spans="1:2">
      <c r="A1" s="1" t="s">
        <v>245</v>
      </c>
      <c r="B1" s="2" t="s">
        <v>1</v>
      </c>
    </row>
    <row r="2" spans="1:2">
      <c r="B2" s="2" t="s">
        <v>30</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249</v>
      </c>
      <c r="B1" s="2" t="s">
        <v>250</v>
      </c>
      <c r="C1" s="2" t="s">
        <v>2</v>
      </c>
      <c r="D1" s="2" t="s">
        <v>30</v>
      </c>
      <c r="E1" s="2" t="s">
        <v>251</v>
      </c>
    </row>
    <row r="2" spans="1:5">
      <c r="A2" s="3" t="s">
        <v>252</v>
      </c>
    </row>
    <row r="3" spans="1:5">
      <c r="A3" s="4" t="s">
        <v>253</v>
      </c>
      <c r="C3" s="7" t="n">
        <v>1210105</v>
      </c>
      <c r="D3" s="7" t="n">
        <v>95900</v>
      </c>
    </row>
    <row r="4" spans="1:5">
      <c r="A4" s="4" t="s">
        <v>100</v>
      </c>
      <c r="C4" s="5" t="n">
        <v>272117</v>
      </c>
    </row>
    <row r="5" spans="1:5">
      <c r="A5" s="4" t="s">
        <v>254</v>
      </c>
      <c r="C5" s="5" t="n">
        <v>921227</v>
      </c>
      <c r="D5" s="7" t="n">
        <v>6217</v>
      </c>
    </row>
    <row r="6" spans="1:5">
      <c r="A6" s="4" t="s">
        <v>255</v>
      </c>
      <c r="E6" s="7" t="n">
        <v>862434</v>
      </c>
    </row>
    <row r="7" spans="1:5">
      <c r="A7" s="4" t="s">
        <v>256</v>
      </c>
      <c r="B7" s="4" t="s">
        <v>257</v>
      </c>
    </row>
    <row r="8" spans="1:5">
      <c r="A8" s="4" t="s">
        <v>258</v>
      </c>
      <c r="C8" s="7" t="n">
        <v>28629</v>
      </c>
    </row>
    <row r="9" spans="1:5">
      <c r="A9" s="4" t="s">
        <v>259</v>
      </c>
      <c r="E9" s="5" t="n">
        <v>17248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60</v>
      </c>
      <c r="B1" s="2" t="s">
        <v>261</v>
      </c>
      <c r="C1" s="2" t="s">
        <v>262</v>
      </c>
      <c r="D1" s="2" t="s">
        <v>208</v>
      </c>
      <c r="E1" s="2" t="s">
        <v>209</v>
      </c>
      <c r="F1" s="2" t="s">
        <v>210</v>
      </c>
      <c r="G1" s="2" t="s">
        <v>2</v>
      </c>
      <c r="H1" s="2" t="s">
        <v>30</v>
      </c>
    </row>
    <row r="2" spans="1:8">
      <c r="A2" s="3" t="s">
        <v>263</v>
      </c>
    </row>
    <row r="3" spans="1:8">
      <c r="A3" s="4" t="s">
        <v>53</v>
      </c>
      <c r="G3" s="5" t="n">
        <v>300000000</v>
      </c>
      <c r="H3" s="5" t="n">
        <v>300000000</v>
      </c>
    </row>
    <row r="4" spans="1:8">
      <c r="A4" s="4" t="s">
        <v>54</v>
      </c>
      <c r="G4" s="8" t="n">
        <v>0.001</v>
      </c>
      <c r="H4" s="8" t="n">
        <v>0.001</v>
      </c>
    </row>
    <row r="5" spans="1:8">
      <c r="A5" s="4" t="s">
        <v>212</v>
      </c>
      <c r="E5" s="4" t="s">
        <v>213</v>
      </c>
      <c r="F5" s="4" t="s">
        <v>214</v>
      </c>
    </row>
    <row r="6" spans="1:8">
      <c r="A6" s="4" t="s">
        <v>264</v>
      </c>
      <c r="E6" s="5" t="n">
        <v>35750000</v>
      </c>
    </row>
    <row r="7" spans="1:8">
      <c r="A7" s="4" t="s">
        <v>265</v>
      </c>
      <c r="E7" s="5" t="n">
        <v>3575000</v>
      </c>
    </row>
    <row r="8" spans="1:8">
      <c r="A8" s="4" t="s">
        <v>266</v>
      </c>
      <c r="D8" s="5" t="n">
        <v>60000000</v>
      </c>
    </row>
    <row r="9" spans="1:8">
      <c r="A9" s="4" t="s">
        <v>267</v>
      </c>
      <c r="D9" s="7" t="n">
        <v>60000</v>
      </c>
    </row>
    <row r="10" spans="1:8">
      <c r="A10" s="4" t="s">
        <v>268</v>
      </c>
      <c r="C10" s="5" t="n">
        <v>1724868</v>
      </c>
    </row>
    <row r="11" spans="1:8">
      <c r="A11" s="4" t="s">
        <v>269</v>
      </c>
      <c r="C11" s="7" t="n">
        <v>862434</v>
      </c>
    </row>
    <row r="12" spans="1:8">
      <c r="A12" s="4" t="s">
        <v>71</v>
      </c>
      <c r="C12" s="7" t="n">
        <v>-172487</v>
      </c>
      <c r="H12" s="7" t="n">
        <v>-172487</v>
      </c>
    </row>
    <row r="13" spans="1:8">
      <c r="A13" s="4" t="s">
        <v>122</v>
      </c>
      <c r="G13" s="7" t="n">
        <v>9100</v>
      </c>
    </row>
    <row r="14" spans="1:8">
      <c r="A14" s="4" t="s">
        <v>270</v>
      </c>
    </row>
    <row r="15" spans="1:8">
      <c r="A15" s="3" t="s">
        <v>263</v>
      </c>
    </row>
    <row r="16" spans="1:8">
      <c r="A16" s="4" t="s">
        <v>271</v>
      </c>
      <c r="C16" s="5" t="n">
        <v>1000000</v>
      </c>
    </row>
    <row r="17" spans="1:8">
      <c r="A17" s="4" t="s">
        <v>272</v>
      </c>
      <c r="C17" s="7" t="n">
        <v>500000</v>
      </c>
    </row>
    <row r="18" spans="1:8">
      <c r="A18" s="4" t="s">
        <v>273</v>
      </c>
    </row>
    <row r="19" spans="1:8">
      <c r="A19" s="3" t="s">
        <v>263</v>
      </c>
    </row>
    <row r="20" spans="1:8">
      <c r="A20" s="4" t="s">
        <v>123</v>
      </c>
      <c r="B20" s="5" t="n">
        <v>130000</v>
      </c>
    </row>
    <row r="21" spans="1:8">
      <c r="A21" s="4" t="s">
        <v>122</v>
      </c>
      <c r="B21" s="7" t="n">
        <v>9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74</v>
      </c>
      <c r="B1" s="2" t="s">
        <v>1</v>
      </c>
    </row>
    <row r="2" spans="1:4">
      <c r="B2" s="2" t="s">
        <v>2</v>
      </c>
      <c r="C2" s="2" t="s">
        <v>30</v>
      </c>
      <c r="D2" s="2" t="s">
        <v>275</v>
      </c>
    </row>
    <row r="3" spans="1:4">
      <c r="A3" s="3" t="s">
        <v>197</v>
      </c>
    </row>
    <row r="4" spans="1:4">
      <c r="A4" s="4" t="s">
        <v>276</v>
      </c>
      <c r="B4" s="5" t="n">
        <v>200000</v>
      </c>
      <c r="C4" s="5" t="n">
        <v>200000</v>
      </c>
    </row>
    <row r="5" spans="1:4">
      <c r="A5" s="4" t="s">
        <v>277</v>
      </c>
      <c r="B5" s="5" t="n">
        <v>200000</v>
      </c>
      <c r="C5" s="5" t="n">
        <v>129040</v>
      </c>
      <c r="D5" s="5" t="n">
        <v>29040</v>
      </c>
    </row>
    <row r="6" spans="1:4">
      <c r="A6" s="4" t="s">
        <v>278</v>
      </c>
    </row>
    <row r="7" spans="1:4">
      <c r="A7" s="4" t="s">
        <v>279</v>
      </c>
    </row>
    <row r="8" spans="1:4">
      <c r="A8" s="4" t="s">
        <v>276</v>
      </c>
      <c r="B8" s="5" t="n">
        <v>200000</v>
      </c>
      <c r="C8" s="5" t="n">
        <v>200000</v>
      </c>
      <c r="D8" s="5" t="n">
        <v>2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5" t="n">
        <v>300000000</v>
      </c>
      <c r="C3" s="5" t="n">
        <v>300000000</v>
      </c>
    </row>
    <row r="4" spans="1:3">
      <c r="A4" s="4" t="s">
        <v>54</v>
      </c>
      <c r="B4" s="8" t="n">
        <v>0.001</v>
      </c>
      <c r="C4" s="8" t="n">
        <v>0.001</v>
      </c>
    </row>
    <row r="5" spans="1:3">
      <c r="A5" s="4" t="s">
        <v>55</v>
      </c>
      <c r="B5" s="5" t="n">
        <v>66429868</v>
      </c>
      <c r="C5" s="5" t="n">
        <v>66299868</v>
      </c>
    </row>
    <row r="6" spans="1:3">
      <c r="A6" s="4" t="s">
        <v>56</v>
      </c>
      <c r="B6" s="5" t="n">
        <v>66429868</v>
      </c>
      <c r="C6" s="5" t="n">
        <v>66299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14"/>
  </cols>
  <sheetData>
    <row r="1" spans="1:4">
      <c r="A1" s="1" t="s">
        <v>280</v>
      </c>
      <c r="B1" s="2" t="s">
        <v>1</v>
      </c>
    </row>
    <row r="2" spans="1:4">
      <c r="B2" s="2" t="s">
        <v>2</v>
      </c>
      <c r="C2" s="2" t="s">
        <v>30</v>
      </c>
      <c r="D2" s="2" t="s">
        <v>275</v>
      </c>
    </row>
    <row r="3" spans="1:4">
      <c r="A3" s="3" t="s">
        <v>197</v>
      </c>
    </row>
    <row r="4" spans="1:4">
      <c r="A4" s="4" t="s">
        <v>281</v>
      </c>
      <c r="B4" s="6" t="n">
        <v>0.82</v>
      </c>
      <c r="C4" s="6" t="n">
        <v>0.8</v>
      </c>
    </row>
    <row r="5" spans="1:4">
      <c r="A5" s="4" t="s">
        <v>282</v>
      </c>
      <c r="B5" s="5" t="n">
        <v>200000</v>
      </c>
      <c r="C5" s="5" t="n">
        <v>200000</v>
      </c>
      <c r="D5" s="5" t="n">
        <v>200000</v>
      </c>
    </row>
    <row r="6" spans="1:4">
      <c r="A6" s="4" t="s">
        <v>283</v>
      </c>
      <c r="B6" s="4" t="s">
        <v>284</v>
      </c>
      <c r="C6" s="4" t="s">
        <v>285</v>
      </c>
    </row>
    <row r="7" spans="1:4">
      <c r="A7" s="4" t="s">
        <v>286</v>
      </c>
      <c r="B7" s="6" t="n">
        <v>0.8</v>
      </c>
      <c r="C7" s="6" t="n">
        <v>0.8</v>
      </c>
      <c r="D7" s="6" t="n">
        <v>0.8</v>
      </c>
    </row>
    <row r="8" spans="1:4">
      <c r="A8" s="4" t="s">
        <v>287</v>
      </c>
      <c r="B8" s="5" t="n">
        <v>200000</v>
      </c>
      <c r="C8" s="5" t="n">
        <v>129040</v>
      </c>
      <c r="D8" s="5" t="n">
        <v>29040</v>
      </c>
    </row>
    <row r="9" spans="1:4">
      <c r="A9" s="4" t="s">
        <v>288</v>
      </c>
      <c r="B9" s="6" t="n">
        <v>0.8</v>
      </c>
      <c r="C9" s="6" t="n">
        <v>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289</v>
      </c>
      <c r="B1" s="2" t="s">
        <v>1</v>
      </c>
    </row>
    <row r="2" spans="1:4">
      <c r="B2" s="2" t="s">
        <v>2</v>
      </c>
      <c r="C2" s="2" t="s">
        <v>30</v>
      </c>
      <c r="D2" s="2" t="s">
        <v>275</v>
      </c>
    </row>
    <row r="3" spans="1:4">
      <c r="A3" s="3" t="s">
        <v>290</v>
      </c>
    </row>
    <row r="4" spans="1:4">
      <c r="A4" s="4" t="s">
        <v>291</v>
      </c>
      <c r="D4" s="5" t="n">
        <v>200000</v>
      </c>
    </row>
    <row r="5" spans="1:4">
      <c r="A5" s="4" t="s">
        <v>292</v>
      </c>
      <c r="D5" s="6" t="n">
        <v>0.55</v>
      </c>
    </row>
    <row r="6" spans="1:4">
      <c r="A6" s="4" t="s">
        <v>293</v>
      </c>
      <c r="D6" s="4" t="s">
        <v>294</v>
      </c>
    </row>
    <row r="7" spans="1:4">
      <c r="A7" s="4" t="s">
        <v>295</v>
      </c>
      <c r="D7" s="4" t="s">
        <v>296</v>
      </c>
    </row>
    <row r="8" spans="1:4">
      <c r="A8" s="4" t="s">
        <v>297</v>
      </c>
      <c r="D8" s="4" t="s">
        <v>298</v>
      </c>
    </row>
    <row r="9" spans="1:4">
      <c r="A9" s="4" t="s">
        <v>299</v>
      </c>
      <c r="D9" s="4" t="s">
        <v>300</v>
      </c>
    </row>
    <row r="10" spans="1:4">
      <c r="A10" s="4" t="s">
        <v>301</v>
      </c>
      <c r="B10" s="7" t="n">
        <v>29942</v>
      </c>
      <c r="C10" s="7" t="n">
        <v>35542</v>
      </c>
    </row>
    <row r="11" spans="1:4">
      <c r="A11" s="4" t="s">
        <v>302</v>
      </c>
      <c r="C11" s="7" t="n">
        <v>2307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03</v>
      </c>
      <c r="B1" s="2" t="s">
        <v>2</v>
      </c>
      <c r="C1" s="2" t="s">
        <v>30</v>
      </c>
    </row>
    <row r="2" spans="1:3">
      <c r="A2" s="3" t="s">
        <v>304</v>
      </c>
    </row>
    <row r="3" spans="1:3">
      <c r="A3" s="4" t="s">
        <v>305</v>
      </c>
      <c r="B3" s="7" t="n">
        <v>167733</v>
      </c>
      <c r="C3" s="7" t="n">
        <v>161125</v>
      </c>
    </row>
    <row r="4" spans="1:3">
      <c r="A4" s="4" t="s">
        <v>306</v>
      </c>
      <c r="B4" s="5" t="n">
        <v>12440</v>
      </c>
      <c r="C4" s="5" t="n">
        <v>10575</v>
      </c>
    </row>
    <row r="5" spans="1:3">
      <c r="A5" s="4" t="s">
        <v>307</v>
      </c>
      <c r="B5" s="5" t="n">
        <v>-19</v>
      </c>
      <c r="C5" s="5" t="n">
        <v>4395</v>
      </c>
    </row>
    <row r="6" spans="1:3">
      <c r="A6" s="4" t="s">
        <v>308</v>
      </c>
      <c r="B6" s="7" t="n">
        <v>-180154</v>
      </c>
      <c r="C6" s="7" t="n">
        <v>-176095</v>
      </c>
    </row>
    <row r="7" spans="1:3">
      <c r="A7" s="4" t="s">
        <v>3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10</v>
      </c>
      <c r="B1" s="2" t="s">
        <v>2</v>
      </c>
      <c r="C1" s="2" t="s">
        <v>30</v>
      </c>
    </row>
    <row r="2" spans="1:3">
      <c r="A2" s="3" t="s">
        <v>311</v>
      </c>
    </row>
    <row r="3" spans="1:3">
      <c r="A3" s="4" t="s">
        <v>312</v>
      </c>
      <c r="B3" s="7" t="n">
        <v>469996</v>
      </c>
      <c r="C3" s="7" t="n">
        <v>300591</v>
      </c>
    </row>
    <row r="4" spans="1:3">
      <c r="A4" s="4" t="s">
        <v>313</v>
      </c>
      <c r="B4" s="5" t="n">
        <v>157</v>
      </c>
      <c r="C4" s="5" t="n">
        <v>172</v>
      </c>
    </row>
    <row r="5" spans="1:3">
      <c r="A5" s="4" t="s">
        <v>314</v>
      </c>
      <c r="B5" s="7" t="n">
        <v>-470153</v>
      </c>
      <c r="C5" s="7" t="n">
        <v>-300763</v>
      </c>
    </row>
    <row r="6" spans="1:3">
      <c r="A6" s="4" t="s">
        <v>3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7</v>
      </c>
      <c r="B1" s="2" t="s">
        <v>1</v>
      </c>
    </row>
    <row r="2" spans="1:3">
      <c r="B2" s="2" t="s">
        <v>2</v>
      </c>
      <c r="C2" s="2" t="s">
        <v>30</v>
      </c>
    </row>
    <row r="3" spans="1:3">
      <c r="A3" s="3" t="s">
        <v>58</v>
      </c>
    </row>
    <row r="4" spans="1:3">
      <c r="A4" s="4" t="s">
        <v>59</v>
      </c>
      <c r="B4" s="7" t="n">
        <v>61202</v>
      </c>
      <c r="C4" s="7" t="n">
        <v>54536</v>
      </c>
    </row>
    <row r="5" spans="1:3">
      <c r="A5" s="4" t="s">
        <v>60</v>
      </c>
      <c r="B5" s="5" t="n">
        <v>21274</v>
      </c>
      <c r="C5" s="5" t="n">
        <v>18021</v>
      </c>
    </row>
    <row r="6" spans="1:3">
      <c r="A6" s="4" t="s">
        <v>61</v>
      </c>
      <c r="B6" s="7" t="n">
        <v>39928</v>
      </c>
      <c r="C6" s="5" t="n">
        <v>36515</v>
      </c>
    </row>
    <row r="7" spans="1:3">
      <c r="A7" s="3" t="s">
        <v>62</v>
      </c>
    </row>
    <row r="8" spans="1:3">
      <c r="A8" s="4" t="s">
        <v>63</v>
      </c>
      <c r="C8" s="5" t="n">
        <v>165</v>
      </c>
    </row>
    <row r="9" spans="1:3">
      <c r="A9" s="4" t="s">
        <v>64</v>
      </c>
      <c r="B9" s="7" t="n">
        <v>123095</v>
      </c>
      <c r="C9" s="5" t="n">
        <v>118302</v>
      </c>
    </row>
    <row r="10" spans="1:3">
      <c r="A10" s="4" t="s">
        <v>65</v>
      </c>
      <c r="B10" s="5" t="n">
        <v>65237</v>
      </c>
      <c r="C10" s="7" t="n">
        <v>79351</v>
      </c>
    </row>
    <row r="11" spans="1:3">
      <c r="A11" s="4" t="s">
        <v>66</v>
      </c>
      <c r="B11" s="5" t="n">
        <v>115498</v>
      </c>
    </row>
    <row r="12" spans="1:3">
      <c r="A12" s="4" t="s">
        <v>67</v>
      </c>
      <c r="B12" s="5" t="n">
        <v>248799</v>
      </c>
      <c r="C12" s="7" t="n">
        <v>253243</v>
      </c>
    </row>
    <row r="13" spans="1:3">
      <c r="A13" s="4" t="s">
        <v>68</v>
      </c>
      <c r="B13" s="5" t="n">
        <v>552629</v>
      </c>
      <c r="C13" s="5" t="n">
        <v>451061</v>
      </c>
    </row>
    <row r="14" spans="1:3">
      <c r="A14" s="4" t="s">
        <v>69</v>
      </c>
      <c r="B14" s="7" t="n">
        <v>-512701</v>
      </c>
      <c r="C14" s="5" t="n">
        <v>-414546</v>
      </c>
    </row>
    <row r="15" spans="1:3">
      <c r="A15" s="3" t="s">
        <v>70</v>
      </c>
    </row>
    <row r="16" spans="1:3">
      <c r="A16" s="4" t="s">
        <v>71</v>
      </c>
      <c r="C16" s="5" t="n">
        <v>-172487</v>
      </c>
    </row>
    <row r="17" spans="1:3">
      <c r="A17" s="4" t="s">
        <v>72</v>
      </c>
      <c r="C17" s="7" t="n">
        <v>-60000</v>
      </c>
    </row>
    <row r="18" spans="1:3">
      <c r="A18" s="4" t="s">
        <v>73</v>
      </c>
      <c r="B18" s="7" t="n">
        <v>5209</v>
      </c>
    </row>
    <row r="19" spans="1:3">
      <c r="A19" s="4" t="s">
        <v>74</v>
      </c>
      <c r="B19" s="5" t="n">
        <v>5209</v>
      </c>
      <c r="C19" s="7" t="n">
        <v>-232487</v>
      </c>
    </row>
    <row r="20" spans="1:3">
      <c r="A20" s="4" t="s">
        <v>75</v>
      </c>
      <c r="B20" s="5" t="n">
        <v>-507492</v>
      </c>
      <c r="C20" s="5" t="n">
        <v>-647033</v>
      </c>
    </row>
    <row r="21" spans="1:3">
      <c r="A21" s="3" t="s">
        <v>76</v>
      </c>
    </row>
    <row r="22" spans="1:3">
      <c r="A22" s="4" t="s">
        <v>77</v>
      </c>
      <c r="B22" s="5" t="n">
        <v>-507492</v>
      </c>
      <c r="C22" s="5" t="n">
        <v>-647033</v>
      </c>
    </row>
    <row r="23" spans="1:3">
      <c r="A23" s="4" t="s">
        <v>78</v>
      </c>
      <c r="B23" s="5" t="n">
        <v>17218</v>
      </c>
      <c r="C23" s="5" t="n">
        <v>-18513</v>
      </c>
    </row>
    <row r="24" spans="1:3">
      <c r="A24" s="4" t="s">
        <v>79</v>
      </c>
      <c r="B24" s="7" t="n">
        <v>-490274</v>
      </c>
      <c r="C24" s="7" t="n">
        <v>-665546</v>
      </c>
    </row>
    <row r="25" spans="1:3">
      <c r="A25" s="4" t="s">
        <v>80</v>
      </c>
      <c r="B25" s="9" t="n">
        <v>-0.0074</v>
      </c>
      <c r="C25" s="9" t="n">
        <v>-0.0102</v>
      </c>
    </row>
    <row r="26" spans="1:3">
      <c r="A26" s="4" t="s">
        <v>81</v>
      </c>
      <c r="B26" s="9" t="n">
        <v>-0.0076</v>
      </c>
      <c r="C26" s="9" t="n">
        <v>-0.009900000000000001</v>
      </c>
    </row>
    <row r="27" spans="1:3">
      <c r="A27" s="4" t="s">
        <v>82</v>
      </c>
      <c r="B27" s="5" t="n">
        <v>66373238</v>
      </c>
      <c r="C27" s="5" t="n">
        <v>65465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83</v>
      </c>
      <c r="B1" s="2" t="s">
        <v>1</v>
      </c>
    </row>
    <row r="2" spans="1:3">
      <c r="B2" s="2" t="s">
        <v>2</v>
      </c>
      <c r="C2" s="2" t="s">
        <v>30</v>
      </c>
    </row>
    <row r="3" spans="1:3">
      <c r="A3" s="3" t="s">
        <v>84</v>
      </c>
    </row>
    <row r="4" spans="1:3">
      <c r="A4" s="4" t="s">
        <v>85</v>
      </c>
      <c r="B4" s="7" t="n">
        <v>-507492</v>
      </c>
      <c r="C4" s="7" t="n">
        <v>-647033</v>
      </c>
    </row>
    <row r="5" spans="1:3">
      <c r="A5" s="3" t="s">
        <v>86</v>
      </c>
    </row>
    <row r="6" spans="1:3">
      <c r="A6" s="4" t="s">
        <v>63</v>
      </c>
      <c r="C6" s="5" t="n">
        <v>165</v>
      </c>
    </row>
    <row r="7" spans="1:3">
      <c r="A7" s="4" t="s">
        <v>87</v>
      </c>
      <c r="B7" s="7" t="n">
        <v>287</v>
      </c>
      <c r="C7" s="5" t="n">
        <v>328</v>
      </c>
    </row>
    <row r="8" spans="1:3">
      <c r="A8" s="4" t="s">
        <v>88</v>
      </c>
      <c r="B8" s="5" t="n">
        <v>29942</v>
      </c>
      <c r="C8" s="7" t="n">
        <v>42299</v>
      </c>
    </row>
    <row r="9" spans="1:3">
      <c r="A9" s="4" t="s">
        <v>89</v>
      </c>
      <c r="B9" s="7" t="n">
        <v>9100</v>
      </c>
    </row>
    <row r="10" spans="1:3">
      <c r="A10" s="4" t="s">
        <v>71</v>
      </c>
      <c r="C10" s="7" t="n">
        <v>172487</v>
      </c>
    </row>
    <row r="11" spans="1:3">
      <c r="A11" s="4" t="s">
        <v>90</v>
      </c>
      <c r="B11" s="7" t="n">
        <v>-11387</v>
      </c>
      <c r="C11" s="5" t="n">
        <v>-9409</v>
      </c>
    </row>
    <row r="12" spans="1:3">
      <c r="A12" s="3" t="s">
        <v>91</v>
      </c>
    </row>
    <row r="13" spans="1:3">
      <c r="A13" s="4" t="s">
        <v>92</v>
      </c>
      <c r="B13" s="5" t="n">
        <v>-5118</v>
      </c>
      <c r="C13" s="5" t="n">
        <v>14279</v>
      </c>
    </row>
    <row r="14" spans="1:3">
      <c r="A14" s="4" t="s">
        <v>93</v>
      </c>
      <c r="B14" s="5" t="n">
        <v>94124</v>
      </c>
      <c r="C14" s="5" t="n">
        <v>85769</v>
      </c>
    </row>
    <row r="15" spans="1:3">
      <c r="A15" s="4" t="s">
        <v>34</v>
      </c>
      <c r="B15" s="5" t="n">
        <v>-1129</v>
      </c>
      <c r="C15" s="5" t="n">
        <v>234</v>
      </c>
    </row>
    <row r="16" spans="1:3">
      <c r="A16" s="4" t="s">
        <v>94</v>
      </c>
      <c r="B16" s="5" t="n">
        <v>-391673</v>
      </c>
      <c r="C16" s="7" t="n">
        <v>-340881</v>
      </c>
    </row>
    <row r="17" spans="1:3">
      <c r="A17" s="3" t="s">
        <v>95</v>
      </c>
    </row>
    <row r="18" spans="1:3">
      <c r="A18" s="4" t="s">
        <v>33</v>
      </c>
      <c r="B18" s="5" t="n">
        <v>-521590</v>
      </c>
    </row>
    <row r="19" spans="1:3">
      <c r="A19" s="4" t="s">
        <v>96</v>
      </c>
      <c r="B19" s="7" t="n">
        <v>-521590</v>
      </c>
    </row>
    <row r="20" spans="1:3">
      <c r="A20" s="3" t="s">
        <v>97</v>
      </c>
    </row>
    <row r="21" spans="1:3">
      <c r="A21" s="4" t="s">
        <v>98</v>
      </c>
      <c r="C21" s="7" t="n">
        <v>500000</v>
      </c>
    </row>
    <row r="22" spans="1:3">
      <c r="A22" s="4" t="s">
        <v>99</v>
      </c>
      <c r="B22" s="7" t="n">
        <v>1210105</v>
      </c>
      <c r="C22" s="7" t="n">
        <v>95900</v>
      </c>
    </row>
    <row r="23" spans="1:3">
      <c r="A23" s="4" t="s">
        <v>100</v>
      </c>
      <c r="B23" s="5" t="n">
        <v>-272117</v>
      </c>
    </row>
    <row r="24" spans="1:3">
      <c r="A24" s="4" t="s">
        <v>101</v>
      </c>
      <c r="B24" s="5" t="n">
        <v>937989</v>
      </c>
      <c r="C24" s="7" t="n">
        <v>595900</v>
      </c>
    </row>
    <row r="25" spans="1:3">
      <c r="A25" s="4" t="s">
        <v>102</v>
      </c>
      <c r="B25" s="5" t="n">
        <v>-14182</v>
      </c>
      <c r="C25" s="5" t="n">
        <v>-7970</v>
      </c>
    </row>
    <row r="26" spans="1:3">
      <c r="A26" s="4" t="s">
        <v>103</v>
      </c>
      <c r="B26" s="5" t="n">
        <v>10544</v>
      </c>
      <c r="C26" s="5" t="n">
        <v>247049</v>
      </c>
    </row>
    <row r="27" spans="1:3">
      <c r="A27" s="4" t="s">
        <v>104</v>
      </c>
      <c r="B27" s="5" t="n">
        <v>403603</v>
      </c>
      <c r="C27" s="5" t="n">
        <v>156554</v>
      </c>
    </row>
    <row r="28" spans="1:3">
      <c r="A28" s="4" t="s">
        <v>105</v>
      </c>
      <c r="B28" s="7" t="n">
        <v>414147</v>
      </c>
      <c r="C28" s="7" t="n">
        <v>403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11"/>
    <col customWidth="1" max="3" min="3" width="13"/>
    <col customWidth="1" max="4" min="4" width="27"/>
    <col customWidth="1" max="5" min="5" width="15"/>
    <col customWidth="1" max="6" min="6" width="20"/>
  </cols>
  <sheetData>
    <row r="1" spans="1:6">
      <c r="A1" s="1" t="s">
        <v>106</v>
      </c>
      <c r="B1" s="2" t="s">
        <v>107</v>
      </c>
      <c r="C1" s="2" t="s">
        <v>108</v>
      </c>
      <c r="D1" s="2" t="s">
        <v>109</v>
      </c>
      <c r="E1" s="2" t="s">
        <v>110</v>
      </c>
      <c r="F1" s="2" t="s">
        <v>48</v>
      </c>
    </row>
    <row r="2" spans="1:6">
      <c r="A2" s="4" t="s">
        <v>111</v>
      </c>
      <c r="B2" s="7" t="n">
        <v>-577606</v>
      </c>
      <c r="C2" s="7" t="n">
        <v>63575</v>
      </c>
      <c r="D2" s="7" t="n">
        <v>-73816</v>
      </c>
      <c r="E2" s="7" t="n">
        <v>310</v>
      </c>
      <c r="F2" s="7" t="n">
        <v>-567675</v>
      </c>
    </row>
    <row r="3" spans="1:6">
      <c r="A3" s="4" t="s">
        <v>112</v>
      </c>
      <c r="C3" s="5" t="n">
        <v>63575000</v>
      </c>
    </row>
    <row r="4" spans="1:6">
      <c r="A4" s="4" t="s">
        <v>113</v>
      </c>
      <c r="B4" s="5" t="n">
        <v>500000</v>
      </c>
      <c r="C4" s="7" t="n">
        <v>1000</v>
      </c>
      <c r="D4" s="5" t="n">
        <v>499000</v>
      </c>
    </row>
    <row r="5" spans="1:6">
      <c r="A5" s="4" t="s">
        <v>114</v>
      </c>
      <c r="C5" s="5" t="n">
        <v>1000000</v>
      </c>
    </row>
    <row r="6" spans="1:6">
      <c r="A6" s="4" t="s">
        <v>115</v>
      </c>
      <c r="B6" s="5" t="n">
        <v>1034921</v>
      </c>
      <c r="C6" s="7" t="n">
        <v>1725</v>
      </c>
      <c r="D6" s="5" t="n">
        <v>1033196</v>
      </c>
    </row>
    <row r="7" spans="1:6">
      <c r="A7" s="4" t="s">
        <v>116</v>
      </c>
      <c r="C7" s="5" t="n">
        <v>1724868</v>
      </c>
    </row>
    <row r="8" spans="1:6">
      <c r="A8" s="4" t="s">
        <v>117</v>
      </c>
      <c r="B8" s="5" t="n">
        <v>42299</v>
      </c>
      <c r="D8" s="7" t="n">
        <v>42299</v>
      </c>
    </row>
    <row r="9" spans="1:6">
      <c r="A9" s="4" t="s">
        <v>118</v>
      </c>
      <c r="B9" s="5" t="n">
        <v>-18513</v>
      </c>
      <c r="E9" s="7" t="n">
        <v>-18513</v>
      </c>
    </row>
    <row r="10" spans="1:6">
      <c r="A10" s="4" t="s">
        <v>119</v>
      </c>
      <c r="B10" s="5" t="n">
        <v>-647033</v>
      </c>
      <c r="F10" s="7" t="n">
        <v>-647033</v>
      </c>
    </row>
    <row r="11" spans="1:6">
      <c r="A11" s="4" t="s">
        <v>120</v>
      </c>
      <c r="B11" s="5" t="n">
        <v>334068</v>
      </c>
      <c r="C11" s="7" t="n">
        <v>66300</v>
      </c>
      <c r="D11" s="7" t="n">
        <v>1500679</v>
      </c>
      <c r="E11" s="7" t="n">
        <v>-18203</v>
      </c>
      <c r="F11" s="7" t="n">
        <v>-1214708</v>
      </c>
    </row>
    <row r="12" spans="1:6">
      <c r="A12" s="4" t="s">
        <v>121</v>
      </c>
      <c r="C12" s="5" t="n">
        <v>66299868</v>
      </c>
    </row>
    <row r="13" spans="1:6">
      <c r="A13" s="4" t="s">
        <v>117</v>
      </c>
      <c r="B13" s="5" t="n">
        <v>29942</v>
      </c>
      <c r="D13" s="7" t="n">
        <v>29942</v>
      </c>
    </row>
    <row r="14" spans="1:6">
      <c r="A14" s="4" t="s">
        <v>118</v>
      </c>
      <c r="B14" s="5" t="n">
        <v>17218</v>
      </c>
      <c r="E14" s="7" t="n">
        <v>17218</v>
      </c>
    </row>
    <row r="15" spans="1:6">
      <c r="A15" s="4" t="s">
        <v>122</v>
      </c>
      <c r="B15" s="5" t="n">
        <v>9100</v>
      </c>
      <c r="C15" s="7" t="n">
        <v>130</v>
      </c>
      <c r="D15" s="7" t="n">
        <v>8970</v>
      </c>
    </row>
    <row r="16" spans="1:6">
      <c r="A16" s="4" t="s">
        <v>123</v>
      </c>
      <c r="C16" s="5" t="n">
        <v>130000</v>
      </c>
    </row>
    <row r="17" spans="1:6">
      <c r="A17" s="4" t="s">
        <v>119</v>
      </c>
      <c r="B17" s="5" t="n">
        <v>-507492</v>
      </c>
      <c r="F17" s="7" t="n">
        <v>-507492</v>
      </c>
    </row>
    <row r="18" spans="1:6">
      <c r="A18" s="4" t="s">
        <v>124</v>
      </c>
      <c r="B18" s="7" t="n">
        <v>-117164</v>
      </c>
      <c r="C18" s="7" t="n">
        <v>66430</v>
      </c>
      <c r="D18" s="7" t="n">
        <v>1539591</v>
      </c>
      <c r="E18" s="7" t="n">
        <v>-985</v>
      </c>
      <c r="F18" s="7" t="n">
        <v>-1722200</v>
      </c>
    </row>
    <row r="19" spans="1:6">
      <c r="A19" s="4" t="s">
        <v>125</v>
      </c>
      <c r="C19" s="5" t="n">
        <v>664298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Loss</vt:lpstr>
      <vt:lpstr>Consolidated Statements of Cash</vt:lpstr>
      <vt:lpstr>Consolidated Statements of Stoc</vt:lpstr>
      <vt:lpstr>Nature and Continuance of Opera</vt:lpstr>
      <vt:lpstr>Going Concern</vt:lpstr>
      <vt:lpstr>Significant Accounting Policies</vt:lpstr>
      <vt:lpstr>Short-term investment</vt:lpstr>
      <vt:lpstr>Inventory</vt:lpstr>
      <vt:lpstr>Accounts Payable and Accrued li</vt:lpstr>
      <vt:lpstr>Due to Related Parties and Rela</vt:lpstr>
      <vt:lpstr>Capital Stock</vt:lpstr>
      <vt:lpstr>Stock Options</vt:lpstr>
      <vt:lpstr>Income Taxes</vt:lpstr>
      <vt:lpstr>Subsequent Events</vt:lpstr>
      <vt:lpstr>Significant Accounting Polici18</vt:lpstr>
      <vt:lpstr>Inventory (Tables)</vt:lpstr>
      <vt:lpstr>Stock Options (Tables)</vt:lpstr>
      <vt:lpstr>Income Taxes (Tables)</vt:lpstr>
      <vt:lpstr>Nature and Continuance of Ope22</vt:lpstr>
      <vt:lpstr>Significant Accounting Polici23</vt:lpstr>
      <vt:lpstr>Short-term investment (Details)</vt:lpstr>
      <vt:lpstr>Inventory (Details)</vt:lpstr>
      <vt:lpstr>Accounts Payable and Accrued 26</vt:lpstr>
      <vt:lpstr>Due to Related Parties and Re27</vt:lpstr>
      <vt:lpstr>Capital Stock (Details)</vt:lpstr>
      <vt:lpstr>Stock Options (Details)</vt:lpstr>
      <vt:lpstr>Stock Options (Details 1)</vt:lpstr>
      <vt:lpstr>Stock Options (Details Textual)</vt:lpstr>
      <vt:lpstr>Income Taxes (Details)</vt:lpstr>
      <vt:lpstr>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19:18Z</dcterms:created>
  <dcterms:modified xmlns:dcterms="http://purl.org/dc/terms/" xmlns:xsi="http://www.w3.org/2001/XMLSchema-instance" xsi:type="dcterms:W3CDTF">2015-08-04T12:19:18Z</dcterms:modified>
  <dc:title xmlns:dc="http://purl.org/dc/elements/1.1/">Untitled</dc:title>
  <dc:description xmlns:dc="http://purl.org/dc/elements/1.1/"/>
  <dc:subject xmlns:dc="http://purl.org/dc/elements/1.1/"/>
  <cp:keywords/>
  <cp:category/>
</cp:coreProperties>
</file>